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Note 1 - Organization and Princ" sheetId="6" r:id="rId6"/>
    <s:sheet name="Note 2 - Significant Accounting" sheetId="7" r:id="rId7"/>
    <s:sheet name="Note 3 - Going Concern" sheetId="8" r:id="rId8"/>
    <s:sheet name="Note 4 - Accounts Payable and A" sheetId="9" r:id="rId9"/>
    <s:sheet name="Note 5 - Notes Payable - Relate" sheetId="10" r:id="rId10"/>
    <s:sheet name="Note 6 - Related Party Transact" sheetId="11" r:id="rId11"/>
    <s:sheet name="Note 7 - Income Taxes" sheetId="12" r:id="rId12"/>
    <s:sheet name="Note 8 - Subsequent Events" sheetId="13" r:id="rId13"/>
    <s:sheet name="Note 2 - Significant Accounti14" sheetId="14" r:id="rId14"/>
    <s:sheet name="Note 2 - Significant Accounti15" sheetId="15" r:id="rId15"/>
    <s:sheet name="Note 2 - Significant Accounti16" sheetId="16" r:id="rId16"/>
    <s:sheet name="Note 2 - Significant Accounti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2 - Significant Accounti22" sheetId="22" r:id="rId22"/>
    <s:sheet name="Note 2 - Significant Accounti23" sheetId="23" r:id="rId23"/>
    <s:sheet name="Note 4 - Accounts Payable and24" sheetId="24" r:id="rId24"/>
    <s:sheet name="Note 7 - Income Taxes_ Schedule" sheetId="25" r:id="rId25"/>
    <s:sheet name="Note 7 - Income Taxes_ Schedu26" sheetId="26" r:id="rId26"/>
    <s:sheet name="Note 4 - Accounts Payable and27" sheetId="27" r:id="rId27"/>
    <s:sheet name="Note 5 - Notes Payable - Rela28" sheetId="28" r:id="rId28"/>
    <s:sheet name="Note 6 - Related Party Transa29" sheetId="29" r:id="rId29"/>
    <s:sheet name="Note 7 - Income Taxes_ Schedu30" sheetId="30" r:id="rId30"/>
    <s:sheet name="Note 7 - Income Taxes_ Schedu31" sheetId="31" r:id="rId31"/>
  </s:sheets>
  <s:definedNames/>
  <s:calcPr calcId="124519" calcMode="auto" fullCalcOnLoad="1"/>
</s:workbook>
</file>

<file path=xl/sharedStrings.xml><?xml version="1.0" encoding="utf-8"?>
<sst xmlns="http://schemas.openxmlformats.org/spreadsheetml/2006/main" uniqueCount="168">
  <si>
    <t>Document and Entity Information - USD ($) $ in Millions</t>
  </si>
  <si>
    <t>12 Months Ended</t>
  </si>
  <si>
    <t>Dec. 31, 2015</t>
  </si>
  <si>
    <t>Jun. 30, 2015</t>
  </si>
  <si>
    <t>Document and Entity Information:</t>
  </si>
  <si>
    <t>Entity Registrant Name</t>
  </si>
  <si>
    <t>HST Global,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 and cash equivalents</t>
  </si>
  <si>
    <t>Total Current Assets</t>
  </si>
  <si>
    <t>Total Assets</t>
  </si>
  <si>
    <t>Current Liabilities</t>
  </si>
  <si>
    <t>Accounts payable and accrued expenses</t>
  </si>
  <si>
    <t>Accounts payable and accrued expenses - related parties</t>
  </si>
  <si>
    <t>Accrued officer compensation</t>
  </si>
  <si>
    <t>Accrued related party interest</t>
  </si>
  <si>
    <t>Notes payable - related party</t>
  </si>
  <si>
    <t>Total Current Liabilities</t>
  </si>
  <si>
    <t>Total Liabilities</t>
  </si>
  <si>
    <t>Stockholders' Deficit</t>
  </si>
  <si>
    <t>Preferred stock</t>
  </si>
  <si>
    <t>[1]</t>
  </si>
  <si>
    <t xml:space="preserve"> </t>
  </si>
  <si>
    <t>Common stock</t>
  </si>
  <si>
    <t>[2]</t>
  </si>
  <si>
    <t>Additional paid-in capital</t>
  </si>
  <si>
    <t>Accumulated deficit</t>
  </si>
  <si>
    <t>Total Stockholders' Deficit</t>
  </si>
  <si>
    <t>Total Liabilities and Stockholders' Deficit</t>
  </si>
  <si>
    <t>5,000,000 shares authorized, at $0.001 par value, -0- shares issued and outstanding, respectively</t>
  </si>
  <si>
    <t>100,000,000 shares authorized, at $0.001 par value, 36,719,854 and 36,719,854 shares issued and outstanding, respectively</t>
  </si>
  <si>
    <t>Consolidated Statements of Operations - USD ($)</t>
  </si>
  <si>
    <t>Operating Expenses:</t>
  </si>
  <si>
    <t>Consulting</t>
  </si>
  <si>
    <t>General and administrative expenses</t>
  </si>
  <si>
    <t>Total Operating Expenses</t>
  </si>
  <si>
    <t>Net Loss From Operations</t>
  </si>
  <si>
    <t>Other Expense</t>
  </si>
  <si>
    <t>Interest expense</t>
  </si>
  <si>
    <t>Total Other Expense</t>
  </si>
  <si>
    <t>Net Loss</t>
  </si>
  <si>
    <t>Loss Per Share: Basic And Diluted - Common</t>
  </si>
  <si>
    <t>Weighted Average Shares Outstanding: Basic And Diluted - Common</t>
  </si>
  <si>
    <t>Consolidated Statements of Changes in Stockholders' Deficit - USD ($)</t>
  </si>
  <si>
    <t>Total</t>
  </si>
  <si>
    <t>Common Stock</t>
  </si>
  <si>
    <t>Additional Paid-In Capital</t>
  </si>
  <si>
    <t>Balance Beginning of Period at Dec. 31, 2013</t>
  </si>
  <si>
    <t>Balance Beginning of Period - Shares at Dec. 31, 2013</t>
  </si>
  <si>
    <t>Balance End of Period at Dec. 31, 2014</t>
  </si>
  <si>
    <t>Balance End of Period - Shares at Dec. 31, 2014</t>
  </si>
  <si>
    <t>Balance End of Period at Dec. 31, 2015</t>
  </si>
  <si>
    <t>Balance End of Period - Shares at Dec. 31, 2015</t>
  </si>
  <si>
    <t>Consolidated Statements of Cash Flows - USD ($)</t>
  </si>
  <si>
    <t>Cash Flows From Operating Activities:</t>
  </si>
  <si>
    <t>Changes in operating assets and liabilities:</t>
  </si>
  <si>
    <t>Change in bank overdraft payable</t>
  </si>
  <si>
    <t>Change in expenses paid on behalf of the Company</t>
  </si>
  <si>
    <t>Change in accounts payable and accrued expenses</t>
  </si>
  <si>
    <t>Change in accrued officer compensation</t>
  </si>
  <si>
    <t>Change in accrued related party interest</t>
  </si>
  <si>
    <t>Net cash used in operating activities</t>
  </si>
  <si>
    <t>Cash Flows From Financing Activities:</t>
  </si>
  <si>
    <t>Proceeds from notes payable - related party</t>
  </si>
  <si>
    <t>Repayment on notes payable - related party</t>
  </si>
  <si>
    <t>Net cash provided by financing activities</t>
  </si>
  <si>
    <t>Net Increase (decrease) in Cash</t>
  </si>
  <si>
    <t>Cash at Beginning of Period</t>
  </si>
  <si>
    <t>Cash at End of Period</t>
  </si>
  <si>
    <t>Note 1 - Organization and Principal Activities</t>
  </si>
  <si>
    <t>Notes</t>
  </si>
  <si>
    <t>NOTE 1  ORGANIZATION AND PRINCIPAL ACTIVITIES HST Global, Inc. (the Company) was incorporated on April 11, 1984 under the laws of the State of Delaware under the name of NT Holding Corporation. The Company has made several acquisitions and disposals of various business entities and activities. On May 9, 2008, the Company entered into a Merger and share exchange agreement with Health Source Technologies, Inc. This business acquisition has been accounted for as a reverse merger or recapitalization of Health Source Technologies, Inc. At the time of the merger NT Holding Corporation had disposed of its assets and liabilities and had minimal operations and was considered a development stage company. Immediately after the acquisition the Company changed its name to HST Global, Inc. Health Source Technologies, Inc. was incorporated under the laws of the State of Nevada on August 6, 2007. The Company is currently headquartered in Hampton, Virginia. HST Global, Inc. is an integrated Health and Wellness Biotechnology company that is developing and/or acquiring a network of Wellness Centers worldwide with the primary focus on homeopathic and alternative treatments of late stage cancer and other life threatening diseases. In addition, the Company intends to acquire innovative products for the treatment of life threatening diseases. The Company primarily focuses on homeopathic and alternative product candidates that are undergoing or have already completed significant clinical testing for the treatment of late stage cancer and/or life threatening diseases.</t>
  </si>
  <si>
    <t>Note 2 - Significant Accounting Policies</t>
  </si>
  <si>
    <t xml:space="preserve">NOTE 2  SIGNIFICANT ACCOUNTING POLICIES Basis of Presentation The accompanying consolidated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Princliples of Consolidation The consolidated financial statements include our wholly-owned subsidiary. Intercompany balances and transactions have been eliminated. Accounting Method The Companys financial statements are prepared using the accrual method of accounting. The Company has elected a December 31 year-en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Income Taxes The Company accounts for income taxes in accordance with accounting guidance now codified as FASB ASC 740, " Income Taxes The Company applies the provisions of ASC 740,  Accounting for Uncertainty in Income Taxes Basic and Diluted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15 and 2014. Stock-Based Compensation The Company adopted ASC 718, Stock Compensation, December 31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t>
  </si>
  <si>
    <t>Note 3 - Going Concern</t>
  </si>
  <si>
    <t>NOTE 3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Accounts Payable and Accured Expenses - Related Parties</t>
  </si>
  <si>
    <t>NOTE 4  ACCOUNTS PAYABLE AND ACCURED EXPENSES  RELATED PARTIES Accounts payable and accrued expenses consist of the following at December 31, 2015 and 2014: December 31, 2015 December 31, 2014 The Health Network, Inc. $365,462 $365,462 Ronald Howell $43,770 $43,770 Eric Clemons $96,727 $96,727 Total $505,959 $505,959 Please see Note 6 for further explanation of these liabilities.</t>
  </si>
  <si>
    <t>Note 5 - Notes Payable - Related Parties</t>
  </si>
  <si>
    <t>NOTE 5  NOTES PAYABLE  RELATED PARTIES During the year ended December 31, 2014, the Company received $25,125 in additional cash loans from various related parties and made payments of $641. During the year ended December 31, 2015, the Company received $17,600 in additional cash loans from various related parties and $4,769 in expenses paid on behalf of the Company. Total related party notes payable as of December 31, 2015 were $1,299,469. Of this total, $595,800 of related party notes payable are unsecured, bear interest at 6 percent per annum, and are due on demand. Also of this total, $200,000 is unsecured, bears a flat owed interest amount of $46,000, and is due on demand. The remaining $453,669 of related party notes payable is unsecured, bears no interest, and is due on demand. Included in the related party notes payable balance is a $50,000 penalty fee associated with one of its related party notes due to nonpayment.</t>
  </si>
  <si>
    <t>Note 6 - Related Party Transactions</t>
  </si>
  <si>
    <t>NOTE 6  RELATED PARTY TRANSACTIONS Executive Offices The Company's executive offices are located at 150 Research Dr., Hampton VA. These offices are leased by The Health Network, Inc. ("THN"), of which Ron Howell is President. THN allows the Company to use the office space without a formal sublease or rental agreement. The Company currently accrues $0.00 per month as a general operating fee, which covers use of the office space, use of certain equipment, and various other services. At December 31, 2015 and 2014, the Company owes THN an amount of $365,462 and $365,462 respectively, for amounts due under this agreement. Consulting Agreements The Company has entered into a consulting agreement with Mr. Howell, President of the Company, whereby the Company agreed to pay Mr. Howell $10,000 per month for consulting services through December 31, 2010. Mr. Howell received 714,286 shares of common stock valued at $120,000 as a partial payment for amounts owed under this agreement. The consulting agreement may be terminated at will by the Company. The Company intends to continue to engage Mr. Howell as a consultant until his consulting services are no longer required. Mr. Howell received 1,000,000 shares of common stock valued at $40,000 in February of 2011 as partial payment for amounts due under this agreement. As of December 31, 2015 and 2014, the Company owes Mr. Howell $680,000 and $560,000, respectively under the agreement. The Company has entered into a consulting agreement with Eric Clemons, a shareholder of the Company, whereby the Company agreed to pay Mr. Clemons $10,000 per month for consulting services through December 2009. This employment agreement carried the provision that it could be extended beyond this date upon mutual agreement by both parties and that the agreement could be canceled by the Company at any time after that date. Mr. Clemons received 1,471,419 shares of common stock valued at $103,000 as a partial payment for amounts owed under this agreement in January of 2010. The Company continued to accrue amounts owed under this agreement through July of 2010. The balance owed to Mr. Clemons at December 31, 2015 and December 31, 2014 is $70,000 and $70,000, respectively under this agreement. The Company disputes this amount and is currently assessing legal issues surrounding this obligation.</t>
  </si>
  <si>
    <t>Note 7 - Income Taxes</t>
  </si>
  <si>
    <t>NOTE 7  INCOME TAXES 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cumulative tax effect at the expected rate of 34 percent of significant items comprising our net deferred tax amount is as follows: December 31, 2015 December 31, 2014 Income tax benefit attributable to: Net operating loss $ (66,570) $ (62,799) Common stock issued for services - - Change in valuation allowance 66,570 62,799 Net refundable amount $ - $ - The cumulative tax effect at the expected rate of 34 percent of significant items comprising our net deferred tax amount is as follows: December 31, 2015 December 31, 2014 Deferred tax asset attributable to: Net operating loss carry forwards $ (1,828,487) $ (1,761,916) Common stock issued for services 184,072 184,072 Valuation allowance 1,644,415 1,577,844 Net deferred tax asset $ - $ - The Companys zero percent effective tax rate for each year, as compared to the 34 percent statutory rate, results from non-deductible stock based compensation and the change in valuation allowance. At December 31, 2015, the Company had an unused net operating loss carry-forward of approximately $1,828,487 that is available to offset future taxable income; the loss carry-forward will begin to expire in 2027.</t>
  </si>
  <si>
    <t>Note 8 - Subsequent Events</t>
  </si>
  <si>
    <t>NOTE 8  SUBSEQUENT EVENTS In accordance with ASC 855, Company management reviewed all material events through the date of this report and determined that there are no material subsequent events to report.</t>
  </si>
  <si>
    <t>Note 2 - Significant Accounting Policies: Basis of Presentation (Policies)</t>
  </si>
  <si>
    <t>Policies</t>
  </si>
  <si>
    <t>Basis of Presentation</t>
  </si>
  <si>
    <t xml:space="preserve">Basis of Presentation The accompanying consolidated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t>
  </si>
  <si>
    <t>Note 2 - Significant Accounting Policies: Princliples of Consolidation (Policies)</t>
  </si>
  <si>
    <t>Princliples of Consolidation</t>
  </si>
  <si>
    <t>Princliples of Consolidation The consolidated financial statements include our wholly-owned subsidiary. Intercompany balances and transactions have been eliminated.</t>
  </si>
  <si>
    <t>Note 2 - Significant Accounting Policies: Accounting Method (Policies)</t>
  </si>
  <si>
    <t>Accounting Method</t>
  </si>
  <si>
    <t>Accounting Method The Companys financial statements are prepared using the accrual method of accounting. The Company has elected a December 31 year-end.</t>
  </si>
  <si>
    <t>Note 2 -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Note 2 - Significant Accounting Policies: Cash and Cash Equivalents (Policies)</t>
  </si>
  <si>
    <t>Cash and Cash Equivalents</t>
  </si>
  <si>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Note 2 - Significant Accounting Policies: Income Taxes (Policies)</t>
  </si>
  <si>
    <t>Income Taxes</t>
  </si>
  <si>
    <t>Income Taxes The Company accounts for income taxes in accordance with accounting guidance now codified as FASB ASC 740, " Income Taxes The Company applies the provisions of ASC 740,  Accounting for Uncertainty in Income Taxes</t>
  </si>
  <si>
    <t>Note 2 - Significant Accounting Policies: Basic and Diluted Loss Per Share (Policies)</t>
  </si>
  <si>
    <t>Basic and Diluted Loss Per Share</t>
  </si>
  <si>
    <t>Basic and Diluted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15 and 2014.</t>
  </si>
  <si>
    <t>Note 2 - Significant Accounting Policies: Stock-based Compensation (Policies)</t>
  </si>
  <si>
    <t>Stock-based Compensation</t>
  </si>
  <si>
    <t>Stock-Based Compensation The Company adopted ASC 718, Stock Compensation, December 31</t>
  </si>
  <si>
    <t>Note 2 - Significant Accounting Policies: Fair Value of Financial Instruments (Policies)</t>
  </si>
  <si>
    <t>Fair Value of Financial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t>
  </si>
  <si>
    <t>Note 2 - Significant Accounting Policies: Recently Issued Accounting Pronouncements (Policies)</t>
  </si>
  <si>
    <t>Recently Issued Accounting Pronouncements</t>
  </si>
  <si>
    <t>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Note 4 - Accounts Payable and Accured Expenses - Related Parties: Schedule of Accounts Payable and Accrued Liabilities (Tables)</t>
  </si>
  <si>
    <t>Tables/Schedules</t>
  </si>
  <si>
    <t>Schedule of Accounts Payable and Accrued Liabilities</t>
  </si>
  <si>
    <t xml:space="preserve"> December 31, 2015 December 31, 2014 The Health Network, Inc. $365,462 $365,462 Ronald Howell $43,770 $43,770 Eric Clemons $96,727 $96,727 Total $505,959 $505,959</t>
  </si>
  <si>
    <t>Note 7 - Income Taxes: Schedule of Components of Income Tax Expense (Benefit) (Tables)</t>
  </si>
  <si>
    <t>Schedule of Components of Income Tax Expense (Benefit)</t>
  </si>
  <si>
    <t xml:space="preserve"> December 31, 2015 December 31, 2014 Income tax benefit attributable to: Net operating loss $ (66,570) $ (62,799) Common stock issued for services - - Change in valuation allowance 66,570 62,799 Net refundable amount $ - $ - </t>
  </si>
  <si>
    <t>Note 7 - Income Taxes: Schedule of Deferred Tax Assets and Liabilities (Tables)</t>
  </si>
  <si>
    <t>Schedule of Deferred Tax Assets and Liabilities</t>
  </si>
  <si>
    <t xml:space="preserve"> December 31, 2015 December 31, 2014 Deferred tax asset attributable to: Net operating loss carry forwards $ (1,828,487) $ (1,761,916) Common stock issued for services 184,072 184,072 Valuation allowance 1,644,415 1,577,844 Net deferred tax asset $ - $ - </t>
  </si>
  <si>
    <t>Note 4 - Accounts Payable and Accured Expenses - Related Parties: Schedule of Accounts Payable and Accrued Liabilities (Details) - USD ($)</t>
  </si>
  <si>
    <t>Details</t>
  </si>
  <si>
    <t>Due to Affiliate, Current</t>
  </si>
  <si>
    <t>Due to Officers or Stockholders, Current</t>
  </si>
  <si>
    <t>Due to Other Related Parties, Classified, Current</t>
  </si>
  <si>
    <t>Note 5 - Notes Payable - Related Parties (Details) - USD ($)</t>
  </si>
  <si>
    <t>Note 6 - Related Party Transactions (Details) - USD ($)</t>
  </si>
  <si>
    <t>Due to Affiliate</t>
  </si>
  <si>
    <t>Due to Officers or Stockholders</t>
  </si>
  <si>
    <t>Due to Other Related Parties</t>
  </si>
  <si>
    <t>Note 7 - Income Taxes: Schedule of Components of Income Tax Expense (Benefit) (Details) - USD ($)</t>
  </si>
  <si>
    <t>Income Tax Expense (Benefit), Continuing Operations</t>
  </si>
  <si>
    <t>Current Income Tax Expense (Benefit)</t>
  </si>
  <si>
    <t>Effective Income Tax Rate Reconciliation, Change in Deferred Tax Assets Valuation Allowance, Amount</t>
  </si>
  <si>
    <t>Note 7 - Income Taxes: Schedule of Deferred Tax Assets and Liabilities (Details) - USD ($)</t>
  </si>
  <si>
    <t>Deferred Tax Assets, Net</t>
  </si>
  <si>
    <t>Deferred Tax Assets, Operating Loss Carryforwards</t>
  </si>
  <si>
    <t>Deferred Tax Assets, Valuation Allowance</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797564</v>
      </c>
    </row>
    <row spans="1:3" r="9">
      <c t="s" s="4" r="A9">
        <v>14</v>
      </c>
      <c t="s" s="4" r="B9">
        <v>15</v>
      </c>
    </row>
    <row spans="1:3" r="10">
      <c t="s" s="4" r="A10">
        <v>16</v>
      </c>
      <c t="n" s="6" r="C10">
        <v>36719854</v>
      </c>
    </row>
    <row spans="1:3" r="11">
      <c t="s" s="4" r="A11">
        <v>17</v>
      </c>
      <c t="n" s="7" r="C11">
        <v>0.1</v>
      </c>
    </row>
    <row spans="1:3" r="12">
      <c t="s" s="4" r="A12">
        <v>18</v>
      </c>
      <c t="s" s="4" r="B12">
        <v>19</v>
      </c>
    </row>
    <row spans="1:3" r="13">
      <c t="s" s="4" r="A13">
        <v>20</v>
      </c>
      <c t="s" s="4" r="B13">
        <v>21</v>
      </c>
    </row>
    <row spans="1:3" r="14">
      <c t="s" s="4" r="A14">
        <v>22</v>
      </c>
      <c t="s" s="4" r="B14">
        <v>23</v>
      </c>
    </row>
    <row spans="1:3" r="15">
      <c t="s" s="4" r="A15">
        <v>24</v>
      </c>
      <c t="s" s="4" r="B15">
        <v>23</v>
      </c>
    </row>
    <row spans="1:3" r="16">
      <c t="s" s="4" r="A16">
        <v>25</v>
      </c>
      <c t="n" s="6" r="B16">
        <v>201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1</v>
      </c>
      <c t="s" s="2" r="B1">
        <v>1</v>
      </c>
    </row>
    <row spans="1:2" r="2">
      <c t="s" s="2" r="B2">
        <v>2</v>
      </c>
    </row>
    <row spans="1:2" r="3">
      <c t="s" s="3" r="A3">
        <v>93</v>
      </c>
    </row>
    <row spans="1:2" r="4">
      <c t="s" s="4" r="A4">
        <v>101</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3</v>
      </c>
      <c t="s" s="2" r="B1">
        <v>1</v>
      </c>
    </row>
    <row spans="1:2" r="2">
      <c t="s" s="2" r="B2">
        <v>2</v>
      </c>
    </row>
    <row spans="1:2" r="3">
      <c t="s" s="3" r="A3">
        <v>93</v>
      </c>
    </row>
    <row spans="1:2" r="4">
      <c t="s" s="4" r="A4">
        <v>103</v>
      </c>
      <c t="s" s="4" r="B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5</v>
      </c>
      <c t="s" s="2" r="B1">
        <v>1</v>
      </c>
    </row>
    <row spans="1:2" r="2">
      <c t="s" s="2" r="B2">
        <v>2</v>
      </c>
    </row>
    <row spans="1:2" r="3">
      <c t="s" s="3" r="A3">
        <v>93</v>
      </c>
    </row>
    <row spans="1:2" r="4">
      <c t="s" s="4" r="A4">
        <v>105</v>
      </c>
      <c t="s" s="4" r="B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7</v>
      </c>
      <c t="s" s="2" r="B1">
        <v>1</v>
      </c>
    </row>
    <row spans="1:2" r="2">
      <c t="s" s="2" r="B2">
        <v>2</v>
      </c>
    </row>
    <row spans="1:2" r="3">
      <c t="s" s="3" r="A3">
        <v>93</v>
      </c>
    </row>
    <row spans="1:2" r="4">
      <c t="s" s="4" r="A4">
        <v>107</v>
      </c>
      <c t="s" s="4" r="B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0</v>
      </c>
    </row>
    <row spans="1:2" r="4">
      <c t="s" s="4" r="A4">
        <v>114</v>
      </c>
      <c t="s" s="4" r="B4">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6</v>
      </c>
      <c t="s" s="2" r="B1">
        <v>1</v>
      </c>
    </row>
    <row spans="1:2" r="2">
      <c t="s" s="2" r="B2">
        <v>2</v>
      </c>
    </row>
    <row spans="1:2" r="3">
      <c t="s" s="3" r="A3">
        <v>110</v>
      </c>
    </row>
    <row spans="1:2" r="4">
      <c t="s" s="4" r="A4">
        <v>117</v>
      </c>
      <c t="s" s="4" r="B4">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19</v>
      </c>
      <c t="s" s="2" r="B1">
        <v>1</v>
      </c>
    </row>
    <row spans="1:2" r="2">
      <c t="s" s="2" r="B2">
        <v>2</v>
      </c>
    </row>
    <row spans="1:2" r="3">
      <c t="s" s="3" r="A3">
        <v>110</v>
      </c>
    </row>
    <row spans="1:2" r="4">
      <c t="s" s="4" r="A4">
        <v>120</v>
      </c>
      <c t="s" s="4" r="B4">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2</v>
      </c>
      <c t="s" s="2" r="B1">
        <v>1</v>
      </c>
    </row>
    <row spans="1:2" r="2">
      <c t="s" s="2" r="B2">
        <v>2</v>
      </c>
    </row>
    <row spans="1:2" r="3">
      <c t="s" s="3" r="A3">
        <v>110</v>
      </c>
    </row>
    <row spans="1:2" r="4">
      <c t="s" s="4" r="A4">
        <v>123</v>
      </c>
      <c t="s" s="4" r="B4">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25</v>
      </c>
      <c t="s" s="2" r="B1">
        <v>1</v>
      </c>
    </row>
    <row spans="1:2" r="2">
      <c t="s" s="2" r="B2">
        <v>2</v>
      </c>
    </row>
    <row spans="1:2" r="3">
      <c t="s" s="3" r="A3">
        <v>110</v>
      </c>
    </row>
    <row spans="1:2" r="4">
      <c t="s" s="4" r="A4">
        <v>126</v>
      </c>
      <c t="s" s="4" r="B4">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28</v>
      </c>
      <c t="s" s="2" r="C1">
        <v>2</v>
      </c>
      <c t="s" s="2" r="D1">
        <v>29</v>
      </c>
    </row>
    <row spans="1:4" r="2">
      <c t="s" s="3" r="A2">
        <v>30</v>
      </c>
    </row>
    <row spans="1:4" r="3">
      <c t="s" s="4" r="A3">
        <v>31</v>
      </c>
      <c t="n" s="8" r="C3">
        <v>195</v>
      </c>
      <c t="n" s="8" r="D3">
        <v>164</v>
      </c>
    </row>
    <row spans="1:4" r="4">
      <c t="s" s="4" r="A4">
        <v>32</v>
      </c>
      <c t="n" s="6" r="C4">
        <v>195</v>
      </c>
      <c t="n" s="6" r="D4">
        <v>164</v>
      </c>
    </row>
    <row spans="1:4" r="5">
      <c t="s" s="4" r="A5">
        <v>33</v>
      </c>
      <c t="n" s="6" r="C5">
        <v>195</v>
      </c>
      <c t="n" s="6" r="D5">
        <v>164</v>
      </c>
    </row>
    <row spans="1:4" r="6">
      <c t="s" s="3" r="A6">
        <v>34</v>
      </c>
    </row>
    <row spans="1:4" r="7">
      <c t="s" s="4" r="A7">
        <v>35</v>
      </c>
      <c t="n" s="6" r="C7">
        <v>29875</v>
      </c>
      <c t="n" s="6" r="D7">
        <v>12166</v>
      </c>
    </row>
    <row spans="1:4" r="8">
      <c t="s" s="4" r="A8">
        <v>36</v>
      </c>
      <c t="n" s="6" r="C8">
        <v>505959</v>
      </c>
      <c t="n" s="6" r="D8">
        <v>505959</v>
      </c>
    </row>
    <row spans="1:4" r="9">
      <c t="s" s="4" r="A9">
        <v>37</v>
      </c>
      <c t="n" s="6" r="C9">
        <v>750000</v>
      </c>
      <c t="n" s="6" r="D9">
        <v>630000</v>
      </c>
    </row>
    <row spans="1:4" r="10">
      <c t="s" s="4" r="A10">
        <v>38</v>
      </c>
      <c t="n" s="6" r="C10">
        <v>269385</v>
      </c>
      <c t="n" s="6" r="D10">
        <v>233637</v>
      </c>
    </row>
    <row spans="1:4" r="11">
      <c t="s" s="4" r="A11">
        <v>39</v>
      </c>
      <c t="n" s="6" r="C11">
        <v>1299469</v>
      </c>
      <c t="n" s="6" r="D11">
        <v>1277100</v>
      </c>
    </row>
    <row spans="1:4" r="12">
      <c t="s" s="4" r="A12">
        <v>40</v>
      </c>
      <c t="n" s="6" r="C12">
        <v>2854688</v>
      </c>
      <c t="n" s="6" r="D12">
        <v>2658862</v>
      </c>
    </row>
    <row spans="1:4" r="13">
      <c t="s" s="4" r="A13">
        <v>41</v>
      </c>
      <c t="n" s="8" r="C13">
        <v>2854688</v>
      </c>
      <c t="n" s="8" r="D13">
        <v>2658862</v>
      </c>
    </row>
    <row spans="1:4" r="14">
      <c t="s" s="3" r="A14">
        <v>42</v>
      </c>
    </row>
    <row spans="1:4" r="15">
      <c t="s" s="4" r="A15">
        <v>43</v>
      </c>
      <c t="s" s="4" r="B15">
        <v>44</v>
      </c>
      <c t="s" s="4" r="C15">
        <v>45</v>
      </c>
      <c t="s" s="4" r="D15">
        <v>45</v>
      </c>
    </row>
    <row spans="1:4" r="16">
      <c t="s" s="4" r="A16">
        <v>46</v>
      </c>
      <c t="s" s="4" r="B16">
        <v>47</v>
      </c>
      <c t="n" s="8" r="C16">
        <v>36720</v>
      </c>
      <c t="n" s="8" r="D16">
        <v>36720</v>
      </c>
    </row>
    <row spans="1:4" r="17">
      <c t="s" s="4" r="A17">
        <v>48</v>
      </c>
      <c t="n" s="6" r="C17">
        <v>2384824</v>
      </c>
      <c t="n" s="6" r="D17">
        <v>2384824</v>
      </c>
    </row>
    <row spans="1:4" r="18">
      <c t="s" s="4" r="A18">
        <v>49</v>
      </c>
      <c t="n" s="6" r="C18">
        <v>-5276037</v>
      </c>
      <c t="n" s="6" r="D18">
        <v>-5080242</v>
      </c>
    </row>
    <row spans="1:4" r="19">
      <c t="s" s="4" r="A19">
        <v>50</v>
      </c>
      <c t="n" s="6" r="C19">
        <v>-2854493</v>
      </c>
      <c t="n" s="6" r="D19">
        <v>-2658698</v>
      </c>
    </row>
    <row spans="1:4" r="20">
      <c t="s" s="4" r="A20">
        <v>51</v>
      </c>
      <c t="n" s="8" r="C20">
        <v>195</v>
      </c>
      <c t="n" s="8" r="D20">
        <v>164</v>
      </c>
    </row>
    <row spans="1:4" r="21">
      <c t="n" r="A21"/>
    </row>
    <row spans="1:4" r="22">
      <c t="s" s="4" r="A22">
        <v>44</v>
      </c>
      <c t="s" s="4" r="B22">
        <v>52</v>
      </c>
    </row>
    <row spans="1:4" r="23">
      <c t="s" s="4" r="A23">
        <v>47</v>
      </c>
      <c t="s" s="4" r="B23">
        <v>53</v>
      </c>
    </row>
  </sheetData>
  <mergeCells count="4">
    <mergeCell ref="A1:B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10</v>
      </c>
    </row>
    <row spans="1:2" r="4">
      <c t="s" s="4" r="A4">
        <v>129</v>
      </c>
      <c t="s" s="4" r="B4">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1</v>
      </c>
      <c t="s" s="2" r="B1">
        <v>1</v>
      </c>
    </row>
    <row spans="1:2" r="2">
      <c t="s" s="2" r="B2">
        <v>2</v>
      </c>
    </row>
    <row spans="1:2" r="3">
      <c t="s" s="3" r="A3">
        <v>110</v>
      </c>
    </row>
    <row spans="1:2" r="4">
      <c t="s" s="4" r="A4">
        <v>132</v>
      </c>
      <c t="s" s="4" r="B4">
        <v>1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10</v>
      </c>
    </row>
    <row spans="1:2" r="4">
      <c t="s" s="4" r="A4">
        <v>135</v>
      </c>
      <c t="s" s="4" r="B4">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10</v>
      </c>
    </row>
    <row spans="1:2" r="4">
      <c t="s" s="4" r="A4">
        <v>138</v>
      </c>
      <c t="s" s="4" r="B4">
        <v>1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1</v>
      </c>
    </row>
    <row spans="1:2" r="4">
      <c t="s" s="4" r="A4">
        <v>145</v>
      </c>
      <c t="s" s="4" r="B4">
        <v>1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1</v>
      </c>
    </row>
    <row spans="1:2" r="4">
      <c t="s" s="4" r="A4">
        <v>148</v>
      </c>
      <c t="s" s="4" r="B4">
        <v>1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v>
      </c>
      <c t="s" s="2" r="B1">
        <v>2</v>
      </c>
      <c t="s" s="2" r="C1">
        <v>29</v>
      </c>
    </row>
    <row spans="1:3" r="2">
      <c t="s" s="3" r="A2">
        <v>151</v>
      </c>
    </row>
    <row spans="1:3" r="3">
      <c t="s" s="4" r="A3">
        <v>152</v>
      </c>
      <c t="n" s="8" r="B3">
        <v>365462</v>
      </c>
      <c t="n" s="8" r="C3">
        <v>365462</v>
      </c>
    </row>
    <row spans="1:3" r="4">
      <c t="s" s="4" r="A4">
        <v>153</v>
      </c>
      <c t="n" s="6" r="B4">
        <v>43770</v>
      </c>
      <c t="n" s="6" r="C4">
        <v>43770</v>
      </c>
    </row>
    <row spans="1:3" r="5">
      <c t="s" s="4" r="A5">
        <v>154</v>
      </c>
      <c t="n" s="6" r="B5">
        <v>96727</v>
      </c>
      <c t="n" s="6" r="C5">
        <v>96727</v>
      </c>
    </row>
    <row spans="1:3" r="6">
      <c t="s" s="4" r="A6">
        <v>36</v>
      </c>
      <c t="n" s="8" r="B6">
        <v>505959</v>
      </c>
      <c t="n" s="8" r="C6">
        <v>5059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55</v>
      </c>
      <c t="s" s="2" r="B1">
        <v>1</v>
      </c>
    </row>
    <row spans="1:3" r="2">
      <c t="s" s="2" r="B2">
        <v>2</v>
      </c>
      <c t="s" s="2" r="C2">
        <v>29</v>
      </c>
    </row>
    <row spans="1:3" r="3">
      <c t="s" s="3" r="A3">
        <v>151</v>
      </c>
    </row>
    <row spans="1:3" r="4">
      <c t="s" s="4" r="A4">
        <v>86</v>
      </c>
      <c t="n" s="8" r="B4">
        <v>17600</v>
      </c>
      <c t="n" s="8" r="C4">
        <v>25125</v>
      </c>
    </row>
    <row spans="1:3" r="5">
      <c t="s" s="4" r="A5">
        <v>39</v>
      </c>
      <c t="n" s="8" r="B5">
        <v>1299469</v>
      </c>
      <c t="n" s="8" r="C5">
        <v>1277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56</v>
      </c>
      <c t="s" s="2" r="B1">
        <v>2</v>
      </c>
      <c t="s" s="2" r="C1">
        <v>29</v>
      </c>
    </row>
    <row spans="1:3" r="2">
      <c t="s" s="3" r="A2">
        <v>151</v>
      </c>
    </row>
    <row spans="1:3" r="3">
      <c t="s" s="4" r="A3">
        <v>157</v>
      </c>
      <c t="n" s="8" r="B3">
        <v>365462</v>
      </c>
      <c t="n" s="8" r="C3">
        <v>365462</v>
      </c>
    </row>
    <row spans="1:3" r="4">
      <c t="s" s="4" r="A4">
        <v>158</v>
      </c>
      <c t="n" s="6" r="B4">
        <v>680000</v>
      </c>
      <c t="n" s="6" r="C4">
        <v>560000</v>
      </c>
    </row>
    <row spans="1:3" r="5">
      <c t="s" s="4" r="A5">
        <v>159</v>
      </c>
      <c t="n" s="8" r="B5">
        <v>70000</v>
      </c>
      <c t="n" s="8" r="C5">
        <v>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4</v>
      </c>
      <c t="s" s="2" r="B1">
        <v>1</v>
      </c>
    </row>
    <row spans="1:3" r="2">
      <c t="s" s="2" r="B2">
        <v>2</v>
      </c>
      <c t="s" s="2" r="C2">
        <v>29</v>
      </c>
    </row>
    <row spans="1:3" r="3">
      <c t="s" s="3" r="A3">
        <v>55</v>
      </c>
    </row>
    <row spans="1:3" r="4">
      <c t="s" s="4" r="A4">
        <v>56</v>
      </c>
      <c t="n" s="8" r="B4">
        <v>120000</v>
      </c>
      <c t="n" s="8" r="C4">
        <v>120000</v>
      </c>
    </row>
    <row spans="1:3" r="5">
      <c t="s" s="4" r="A5">
        <v>57</v>
      </c>
      <c t="n" s="6" r="B5">
        <v>40047</v>
      </c>
      <c t="n" s="6" r="C5">
        <v>28954</v>
      </c>
    </row>
    <row spans="1:3" r="6">
      <c t="s" s="4" r="A6">
        <v>58</v>
      </c>
      <c t="n" s="6" r="B6">
        <v>160047</v>
      </c>
      <c t="n" s="6" r="C6">
        <v>148954</v>
      </c>
    </row>
    <row spans="1:3" r="7">
      <c t="s" s="4" r="A7">
        <v>59</v>
      </c>
      <c t="n" s="6" r="B7">
        <v>-160047</v>
      </c>
      <c t="n" s="6" r="C7">
        <v>-148954</v>
      </c>
    </row>
    <row spans="1:3" r="8">
      <c t="s" s="3" r="A8">
        <v>60</v>
      </c>
    </row>
    <row spans="1:3" r="9">
      <c t="s" s="4" r="A9">
        <v>61</v>
      </c>
      <c t="n" s="6" r="B9">
        <v>35748</v>
      </c>
      <c t="n" s="6" r="C9">
        <v>35748</v>
      </c>
    </row>
    <row spans="1:3" r="10">
      <c t="s" s="4" r="A10">
        <v>62</v>
      </c>
      <c t="n" s="6" r="B10">
        <v>-35748</v>
      </c>
      <c t="n" s="6" r="C10">
        <v>-35748</v>
      </c>
    </row>
    <row spans="1:3" r="11">
      <c t="s" s="4" r="A11">
        <v>63</v>
      </c>
      <c t="n" s="8" r="B11">
        <v>-195795</v>
      </c>
      <c t="n" s="8" r="C11">
        <v>-184702</v>
      </c>
    </row>
    <row spans="1:3" r="12">
      <c t="s" s="4" r="A12">
        <v>64</v>
      </c>
      <c t="n" s="9" r="B12">
        <v>-0.01</v>
      </c>
      <c t="n" s="9" r="C12">
        <v>-0.01</v>
      </c>
    </row>
    <row spans="1:3" r="13">
      <c t="s" s="4" r="A13">
        <v>65</v>
      </c>
      <c t="n" s="6" r="B13">
        <v>36719854</v>
      </c>
      <c t="n" s="6" r="C13">
        <v>367198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0</v>
      </c>
      <c t="s" s="2" r="B1">
        <v>1</v>
      </c>
    </row>
    <row spans="1:3" r="2">
      <c t="s" s="2" r="B2">
        <v>2</v>
      </c>
      <c t="s" s="2" r="C2">
        <v>29</v>
      </c>
    </row>
    <row spans="1:3" r="3">
      <c t="s" s="3" r="A3">
        <v>161</v>
      </c>
    </row>
    <row spans="1:3" r="4">
      <c t="s" s="4" r="A4">
        <v>162</v>
      </c>
      <c t="n" s="8" r="B4">
        <v>-66570</v>
      </c>
      <c t="n" s="8" r="C4">
        <v>-62799</v>
      </c>
    </row>
    <row spans="1:3" r="5">
      <c t="s" s="4" r="A5">
        <v>163</v>
      </c>
      <c t="n" s="8" r="B5">
        <v>66570</v>
      </c>
      <c t="n" s="8" r="C5">
        <v>627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v>
      </c>
      <c t="s" s="2" r="B1">
        <v>2</v>
      </c>
      <c t="s" s="2" r="C1">
        <v>29</v>
      </c>
    </row>
    <row spans="1:3" r="2">
      <c t="s" s="3" r="A2">
        <v>165</v>
      </c>
    </row>
    <row spans="1:3" r="3">
      <c t="s" s="4" r="A3">
        <v>166</v>
      </c>
      <c t="n" s="8" r="B3">
        <v>-1828487</v>
      </c>
      <c t="n" s="8" r="C3">
        <v>-1761916</v>
      </c>
    </row>
    <row spans="1:3" r="4">
      <c t="s" s="4" r="A4">
        <v>167</v>
      </c>
      <c t="n" s="8" r="B4">
        <v>1644415</v>
      </c>
      <c t="n" s="8" r="C4">
        <v>15778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27"/>
    <col customWidth="1" max="5" min="5" width="20"/>
    <col customWidth="1" max="6" min="6" width="28"/>
  </cols>
  <sheetData>
    <row spans="1:6" r="1">
      <c t="s" s="1" r="A1">
        <v>66</v>
      </c>
      <c t="s" s="2" r="B1">
        <v>67</v>
      </c>
      <c t="s" s="2" r="C1">
        <v>68</v>
      </c>
      <c t="s" s="2" r="D1">
        <v>69</v>
      </c>
      <c t="s" s="2" r="E1">
        <v>49</v>
      </c>
      <c t="s" s="2" r="F1">
        <v>50</v>
      </c>
    </row>
    <row spans="1:6" r="2">
      <c t="s" s="4" r="A2">
        <v>70</v>
      </c>
      <c t="n" s="8" r="C2">
        <v>36720</v>
      </c>
      <c t="n" s="8" r="D2">
        <v>2384824</v>
      </c>
      <c t="n" s="8" r="E2">
        <v>-4895540</v>
      </c>
      <c t="n" s="8" r="F2">
        <v>-2473996</v>
      </c>
    </row>
    <row spans="1:6" r="3">
      <c t="s" s="4" r="A3">
        <v>71</v>
      </c>
      <c t="n" s="6" r="C3">
        <v>36719854</v>
      </c>
    </row>
    <row spans="1:6" r="4">
      <c t="s" s="4" r="A4">
        <v>63</v>
      </c>
      <c t="n" s="8" r="B4">
        <v>-184702</v>
      </c>
      <c t="n" s="6" r="E4">
        <v>-184702</v>
      </c>
      <c t="n" s="6" r="F4">
        <v>-184702</v>
      </c>
    </row>
    <row spans="1:6" r="5">
      <c t="s" s="4" r="A5">
        <v>72</v>
      </c>
      <c t="n" s="8" r="C5">
        <v>36720</v>
      </c>
      <c t="n" s="6" r="D5">
        <v>2384824</v>
      </c>
      <c t="n" s="6" r="E5">
        <v>-5080242</v>
      </c>
      <c t="n" s="6" r="F5">
        <v>-2658698</v>
      </c>
    </row>
    <row spans="1:6" r="6">
      <c t="s" s="4" r="A6">
        <v>73</v>
      </c>
      <c t="n" s="6" r="C6">
        <v>36719854</v>
      </c>
    </row>
    <row spans="1:6" r="7">
      <c t="s" s="4" r="A7">
        <v>63</v>
      </c>
      <c t="n" s="8" r="B7">
        <v>-195795</v>
      </c>
      <c t="n" s="6" r="E7">
        <v>-195795</v>
      </c>
      <c t="n" s="6" r="F7">
        <v>-195795</v>
      </c>
    </row>
    <row spans="1:6" r="8">
      <c t="s" s="4" r="A8">
        <v>74</v>
      </c>
      <c t="n" s="8" r="C8">
        <v>36720</v>
      </c>
      <c t="n" s="8" r="D8">
        <v>2384824</v>
      </c>
      <c t="n" s="8" r="E8">
        <v>-5276037</v>
      </c>
      <c t="n" s="8" r="F8">
        <v>-2854493</v>
      </c>
    </row>
    <row spans="1:6" r="9">
      <c t="s" s="4" r="A9">
        <v>75</v>
      </c>
      <c t="n" s="6" r="C9">
        <v>367198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76</v>
      </c>
      <c t="s" s="2" r="B1">
        <v>1</v>
      </c>
    </row>
    <row spans="1:3" r="2">
      <c t="s" s="2" r="B2">
        <v>2</v>
      </c>
      <c t="s" s="2" r="C2">
        <v>29</v>
      </c>
    </row>
    <row spans="1:3" r="3">
      <c t="s" s="3" r="A3">
        <v>77</v>
      </c>
    </row>
    <row spans="1:3" r="4">
      <c t="s" s="4" r="A4">
        <v>63</v>
      </c>
      <c t="n" s="8" r="B4">
        <v>-195795</v>
      </c>
      <c t="n" s="8" r="C4">
        <v>-184702</v>
      </c>
    </row>
    <row spans="1:3" r="5">
      <c t="s" s="3" r="A5">
        <v>78</v>
      </c>
    </row>
    <row spans="1:3" r="6">
      <c t="s" s="4" r="A6">
        <v>79</v>
      </c>
      <c t="n" s="6" r="C6">
        <v>-2360</v>
      </c>
    </row>
    <row spans="1:3" r="7">
      <c t="s" s="4" r="A7">
        <v>80</v>
      </c>
      <c t="n" s="6" r="B7">
        <v>4769</v>
      </c>
    </row>
    <row spans="1:3" r="8">
      <c t="s" s="4" r="A8">
        <v>81</v>
      </c>
      <c t="n" s="6" r="B8">
        <v>17709</v>
      </c>
      <c t="n" s="6" r="C8">
        <v>6764</v>
      </c>
    </row>
    <row spans="1:3" r="9">
      <c t="s" s="4" r="A9">
        <v>82</v>
      </c>
      <c t="n" s="6" r="B9">
        <v>120000</v>
      </c>
      <c t="n" s="6" r="C9">
        <v>120000</v>
      </c>
    </row>
    <row spans="1:3" r="10">
      <c t="s" s="4" r="A10">
        <v>83</v>
      </c>
      <c t="n" s="6" r="B10">
        <v>35748</v>
      </c>
      <c t="n" s="6" r="C10">
        <v>35387</v>
      </c>
    </row>
    <row spans="1:3" r="11">
      <c t="s" s="4" r="A11">
        <v>84</v>
      </c>
      <c t="n" s="6" r="B11">
        <v>-17569</v>
      </c>
      <c t="n" s="6" r="C11">
        <v>-24550</v>
      </c>
    </row>
    <row spans="1:3" r="12">
      <c t="s" s="3" r="A12">
        <v>85</v>
      </c>
    </row>
    <row spans="1:3" r="13">
      <c t="s" s="4" r="A13">
        <v>86</v>
      </c>
      <c t="n" s="6" r="B13">
        <v>17600</v>
      </c>
      <c t="n" s="6" r="C13">
        <v>25125</v>
      </c>
    </row>
    <row spans="1:3" r="14">
      <c t="s" s="4" r="A14">
        <v>87</v>
      </c>
      <c t="n" s="6" r="C14">
        <v>-641</v>
      </c>
    </row>
    <row spans="1:3" r="15">
      <c t="s" s="4" r="A15">
        <v>88</v>
      </c>
      <c t="n" s="6" r="B15">
        <v>17600</v>
      </c>
      <c t="n" s="6" r="C15">
        <v>24484</v>
      </c>
    </row>
    <row spans="1:3" r="16">
      <c t="s" s="4" r="A16">
        <v>89</v>
      </c>
      <c t="n" s="6" r="B16">
        <v>31</v>
      </c>
      <c t="n" s="6" r="C16">
        <v>-66</v>
      </c>
    </row>
    <row spans="1:3" r="17">
      <c t="s" s="4" r="A17">
        <v>90</v>
      </c>
      <c t="n" s="6" r="B17">
        <v>164</v>
      </c>
      <c t="n" s="6" r="C17">
        <v>230</v>
      </c>
    </row>
    <row spans="1:3" r="18">
      <c t="s" s="4" r="A18">
        <v>91</v>
      </c>
      <c t="n" s="8" r="B18">
        <v>195</v>
      </c>
      <c t="n" s="8" r="C18">
        <v>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5</v>
      </c>
      <c t="s" s="2" r="B1">
        <v>1</v>
      </c>
    </row>
    <row spans="1:2" r="2">
      <c t="s" s="2" r="B2">
        <v>2</v>
      </c>
    </row>
    <row spans="1:2" r="3">
      <c t="s" s="3" r="A3">
        <v>93</v>
      </c>
    </row>
    <row spans="1:2" r="4">
      <c t="s" s="4" r="A4">
        <v>95</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7</v>
      </c>
      <c t="s" s="2" r="B1">
        <v>1</v>
      </c>
    </row>
    <row spans="1:2" r="2">
      <c t="s" s="2" r="B2">
        <v>2</v>
      </c>
    </row>
    <row spans="1:2" r="3">
      <c t="s" s="3" r="A3">
        <v>93</v>
      </c>
    </row>
    <row spans="1:2" r="4">
      <c t="s" s="4" r="A4">
        <v>97</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99</v>
      </c>
      <c t="s" s="2" r="B1">
        <v>1</v>
      </c>
    </row>
    <row spans="1:2" r="2">
      <c t="s" s="2" r="B2">
        <v>2</v>
      </c>
    </row>
    <row spans="1:2" r="3">
      <c t="s" s="3" r="A3">
        <v>93</v>
      </c>
    </row>
    <row spans="1:2" r="4">
      <c t="s" s="4" r="A4">
        <v>99</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Statements of Oper</vt:lpstr>
      <vt:lpstr>Consolidated Statements of Chan</vt:lpstr>
      <vt:lpstr>Consolidated Statements of Cash</vt:lpstr>
      <vt:lpstr>Note 1 - Organization and Princ</vt:lpstr>
      <vt:lpstr>Note 2 - Significant Accounting</vt:lpstr>
      <vt:lpstr>Note 3 - Going Concern</vt:lpstr>
      <vt:lpstr>Note 4 - Accounts Payable and A</vt:lpstr>
      <vt:lpstr>Note 5 - Notes Payable - Relate</vt:lpstr>
      <vt:lpstr>Note 6 - Related Party Transact</vt:lpstr>
      <vt:lpstr>Note 7 - Income Taxes</vt:lpstr>
      <vt:lpstr>Note 8 - Subsequent Events</vt:lpstr>
      <vt:lpstr>Note 2 - Significant Accounti14</vt:lpstr>
      <vt:lpstr>Note 2 - Significant Accounti15</vt:lpstr>
      <vt:lpstr>Note 2 - Significant Accounti16</vt:lpstr>
      <vt:lpstr>Note 2 - Significant Accounti17</vt:lpstr>
      <vt:lpstr>Note 2 - Significant Accounti18</vt:lpstr>
      <vt:lpstr>Note 2 - Significant Accounti19</vt:lpstr>
      <vt:lpstr>Note 2 - Significant Accounti20</vt:lpstr>
      <vt:lpstr>Note 2 - Significant Accounti21</vt:lpstr>
      <vt:lpstr>Note 2 - Significant Accounti22</vt:lpstr>
      <vt:lpstr>Note 2 - Significant Accounti23</vt:lpstr>
      <vt:lpstr>Note 4 - Accounts Payable and24</vt:lpstr>
      <vt:lpstr>Note 7 - Income Taxes_ Schedule</vt:lpstr>
      <vt:lpstr>Note 7 - Income Taxes_ Schedu26</vt:lpstr>
      <vt:lpstr>Note 4 - Accounts Payable and27</vt:lpstr>
      <vt:lpstr>Note 5 - Notes Payable - Rela28</vt:lpstr>
      <vt:lpstr>Note 6 - Related Party Transa29</vt:lpstr>
      <vt:lpstr>Note 7 - Income Taxes_ Schedu30</vt:lpstr>
      <vt:lpstr>Note 7 - Income Taxes_ Schedu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3:18:42Z</dcterms:created>
  <dcterms:modified xmlns:dcterms="http://purl.org/dc/terms/" xmlns:xsi="http://www.w3.org/2001/XMLSchema-instance" xsi:type="dcterms:W3CDTF">2016-04-13T13:18:42Z</dcterms:modified>
  <dc:title xmlns:dc="http://purl.org/dc/elements/1.1/">Untitled</dc:title>
  <dc:description xmlns:dc="http://purl.org/dc/elements/1.1/"/>
  <dc:subject xmlns:dc="http://purl.org/dc/elements/1.1/"/>
  <cp:keywords/>
  <cp:category/>
</cp:coreProperties>
</file>